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N-2</t>
        </is>
      </c>
      <c r="B1" s="2" t="inlineStr">
        <is>
          <t>12 Months Ended</t>
        </is>
      </c>
    </row>
    <row r="2">
      <c r="B2" s="2" t="inlineStr">
        <is>
          <t>Feb. 29, 2024 $ / shares</t>
        </is>
      </c>
    </row>
    <row r="3">
      <c r="A3" s="3" t="inlineStr">
        <is>
          <t>Cover [Abstract]</t>
        </is>
      </c>
      <c r="B3" s="4" t="inlineStr">
        <is>
          <t xml:space="preserve"> </t>
        </is>
      </c>
    </row>
    <row r="4">
      <c r="A4" s="4" t="inlineStr">
        <is>
          <t>Entity Central Index Key</t>
        </is>
      </c>
      <c r="B4" s="4" t="inlineStr">
        <is>
          <t>0000859796</t>
        </is>
      </c>
    </row>
    <row r="5">
      <c r="A5" s="4" t="inlineStr">
        <is>
          <t>Amendment Flag</t>
        </is>
      </c>
      <c r="B5" s="4" t="inlineStr">
        <is>
          <t>false</t>
        </is>
      </c>
    </row>
    <row r="6">
      <c r="A6" s="4" t="inlineStr">
        <is>
          <t>Document Type</t>
        </is>
      </c>
      <c r="B6" s="4" t="inlineStr">
        <is>
          <t>N-CSR</t>
        </is>
      </c>
    </row>
    <row r="7">
      <c r="A7" s="4" t="inlineStr">
        <is>
          <t>Entity Registrant Name</t>
        </is>
      </c>
      <c r="B7" s="4" t="inlineStr">
        <is>
          <t>JAPAN
SMALLER CAPITALIZATION FUND, INC.</t>
        </is>
      </c>
    </row>
    <row r="8">
      <c r="A8" s="3" t="inlineStr">
        <is>
          <t>General Description of Registrant [Abstract]</t>
        </is>
      </c>
      <c r="B8" s="4" t="inlineStr">
        <is>
          <t xml:space="preserve"> </t>
        </is>
      </c>
    </row>
    <row r="9">
      <c r="A9" s="4" t="inlineStr">
        <is>
          <t>Investment Objectives and Practices [Text Block]</t>
        </is>
      </c>
      <c r="B9" s="4" t="inlineStr">
        <is>
          <t xml:space="preserve">  INVESTMENT
OBJECTIVE AND POLICIES (Unaudited)   The
investment objective of the Fund is long-term capital appreciation through investments in Japanese smaller capitalization companies. The
Fund’s investment policy is to invest, under normal market conditions, at least 80% of its total assets in smaller capitalization
Japanese equity securities traded on the Tokyo, Nagoya, Fukuoka and Sapporo Stock Exchanges and included or traded on other indices or
markets, as applicable, determined by the Investment Adviser to be appropriate indices or markets, for smaller capitalization companies
in Japan (“Smaller Capitalization Companies”). Neither the Fund’s investment objective nor its investment policy may
be changed without the approval of the holders of a majority of the outstanding Shares. A majority vote, as defined by the 1940 Act, means
the affirmative vote of the lesser of (i) 67% of the shares represented at a meeting at which more than 50% of the outstanding shares
are represented, or (ii) more than 50% of the outstanding shares. Under
normal market conditions, at least 80% of the Fund’s total assets are invested in equity securities of Smaller Capitalization Companies.
Currently, the Investment Adviser considers Smaller Capitalization Companies to be those companies whose equity securities are included,
at the time of purchase, in the Russell/Nomura Small Cap™ Index and certain other companies described below that are not represented
in the Russell/Nomura Small Cap™ Index. The Russell/Nomura Small Cap™ Index measures the performance of small companies (in
terms of adjusted market capitalization) and as of February 29, 2024 consists of 1,099 of the equity securities of the smallest companies
included in the Russell/Nomura Total Index, representing the bottom 15% of the total market capitalization of the Russell/Nomura Total
Market™ Index. The Russell/Nomura Total Market™ Index as of February 29, 2024 is comprised of 1,399 of the largest Japanese
equity securities as determined by total market capitalization (in terms of adjusted market capitalization) and measures the performance
of the broad Japanese equity market. Companies representing the bottom 2% of the total Japanese equity market (in terms of adjusted market
capitalization) are not included in the Russell/Nomura Total Index and therefore are not included in the Russell/Nomura Small Cap™
Index. However, because the companies that belong to this bottom 2% have small market capitalizations, the Investment Adviser considers
these companies to be Smaller Capitalization Companies. In addition, the Investment Adviser may deem other companies to be Smaller Capitalization
Companies. As of February 29, 2024, the largest of the Smaller Capitalization Companies in the Russell/Nomura Total Index has an
approximate market capitalization of 777 billion Yen which is approximately 5.2 billion in U.S. dollars terms. The market capitalizations
of companies in the Russell/Nomura Small Cap™ Index change with market conditions and the composition of the Russell/Nomura Small
Cap™ Index. The
Fund may invest its assets in a broad spectrum of industries. The Fund seeks to identify and invest in companies it believes offer potential
for long-term capital appreciation. In evaluating prospective investments, the Investment Adviser utilizes internal financial, economic
and credit analysis resources as well as information obtained from other sources. In selecting industries and companies for investment,
the Investment Adviser considers overall growth prospects, financial conditions, competitive position, technology, research and development,
productivity, labor costs and sources, profit margins, return on investment, structural changes in local economies, capital resources,
the degree of government regulation or deregulation, management and other factors. There can be no assurance that the Fund will realize
its investment objective. Securities
of Smaller Capitalization Companies are traded in a number of separate markets in Japan that have been developed in response to increased
attention to this section of the securities market. At the time the Fund commenced operations in 1990, securities of emerging Japanese
companies were traded primarily on the Japanese over-the-counter market and securities of these companies were not generally eligible
for listing on major securities exchanges.   The
Fund has adopted certain other policies as set forth below: Assets
Not Invested in Smaller Capitalization Companies, Other than Cash. The Fund
may invest in equity securities of companies not considered Smaller Capitalization Companies,
and also invest in fixed income securities. These fixed-income securities include
non-convertible preferred stock, debt securities, obligations issued or guaranteed by
the U.S. or Japanese government or their agencies or instrumentalities and money market
instruments (such as short term obligations issued or guaranteed by the U.S. or Japanese
government, commercial paper and time deposits, certificates of deposit and bankers’
acceptances of U.S. or Japanese banks). Repurchase
Agreements. Repurchase agreements are contracts pursuant to which the
seller of a security agrees at the time of sale to repurchase the security at an agreed upon
date and price in a specified currency, thereby determining the yield during the term of
the agreement. When the Fund enters into a repurchase agreement, the seller is required to
maintain the value of the securities subject to the repurchase agreement, marked to market
daily, at not less than their repurchase price. This results in a fixed rate of return for
the Fund that is insulated from market fluctuation during such period although the rate of
return may be affected by currency fluctuations. Lending
Portfolio Securities. In order to increase income, the Fund is authorized to lend
portfolio securities from time to time to brokers, dealers and financial institutions and receive
collateral in the form of cash or U.S. government securities. The Fund currently has
suspended its securities lending program but may resume participation in the future. Under
the Fund’s procedures, collateral for such loans must be maintained at all times in an
amount equal to at least 100% of the current market value of the loaned securities (including
interest accrued on the loaned securities). The interest accruing on the loaned securities
will be paid to the Fund, and the Fund will have the right, on demand, to call back
the loaned securities. The Fund may pay fees to arrange the loans. The Fund will neither
lend portfolio securities in excess of 30% of the values of its assets nor lend its portfolio
securities to any officer, director, employee or affiliate of the Fund, the Manager or
the Investment Adviser. Although the Fund is authorized to lend portfolio securities, it does
not currently do so. However, it may resume the practice at any time. Borrowings.
The Fund is authorized to borrow money in amounts of up to 10% of the value
of its total assets at the time of such borrowings. Hedging
Foreign Currency. The Fund is authorized to deal in forward foreign exchange
between the U.S. dollar and the Yen as a hedge against possible variations in the foreign
exchange rate between these currencies. This is accomplished through contractual agreements
to purchase or sell a specified currency at a specified future date (up to one year)
and price at the time of the contract. The Fund’s dealings in forward foreign exchange
are limited to hedging involving either specific transactions or portfolio positions.
The Fund does not intend to utilize hedging techniques to a significant extent. The
Fund is also authorized to purchase or sell listed or over the counter foreign currency options, foreign currency futures and related
options on foreign currency futures as a short or long hedge against possible variations in foreign exchange rates. Such transactions
may be effected with respect to hedges on non-U.S. dollar-denominated securities owned by the Fund, sold by the Fund but not yet delivered,
or committed or anticipated to be purchased by the Fund. Hedging
against a decline in the value of a currency does not eliminate fluctuations in the prices of portfolio securities or prevent losses if
the prices of such securities decline, and it precludes the opportunity for gain if the value of the hedged currency should rise. Moreover,
it may not be possible for the Fund to hedge against a devaluation that is so generally
anticipated that the Fund is not able to contract to sell the currency at a price above the devaluation it anticipates. The cost to the
Fund of engaging in foreign currency transactions varies with such factors as the currency involved, the length of the contract period
and the market conditions then prevailing. Since transactions in foreign currency exchange are usually conducted on a principal basis,
no fees or commissions are involved. </t>
        </is>
      </c>
    </row>
    <row r="10">
      <c r="A10" s="4" t="inlineStr">
        <is>
          <t>Risk Factors [Table Text Block]</t>
        </is>
      </c>
      <c r="B10" s="4" t="inlineStr">
        <is>
          <t xml:space="preserve"> 
RISK
FACTORS AND SPECIAL CONSIDERATIONS (Unaudited)
Risks
of Investing in Equity Securities Common
and preferred stocks represent equity ownership in a company. Stock markets are volatile. The price of equity securities will fluctuate
and can decline and reduce the value of a portfolio investing in equities. The value of equity securities purchased by the Fund could
decline if the financial condition of the companies the Fund invests in declines or if overall market and economic conditions deteriorate.
The value of equity securities may also decline due to factors that affect a particular industry or industries or due to general market
conditions that are not specifically related to a company or industry, such as real or perceived adverse economic conditions, changes
in the general outlook for corporate earnings, changes in interest or currency rates or generally adverse investor sentiment. One
or more markets in which the Fund invests may go down in value, with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curities selected by Fund management may underperform the markets,
the relevant indices or the securities selected by other funds with similar investment objectives and investment strategies. Risks
of Investing in Japan General .
There are special risks associated with investments in Japan and the value of
the Fund’s shares may vary widely in response to political and economic factors affecting
companies in Japan. Political, social or economic disruptions in Japan or in other countries
in the region may adversely affect the values of Japanese securities and thus the Fund’s
holdings. Japan’s
economy could be negatively impacted by many factors, including rising interest rates, tax increases and budget deficits. In the longer
term, Japan will have to address the effects of an aging population, such as a shrinking workforce and higher welfare costs. To date,
Japan has had restrictive immigration policies that, combined with other demographic concerns, appear to be having a negative impact on
the economy. Japan’s growth prospects appear to be dependent on its export capabilities. Japan’s neighbors, in particular
China, have become increasingly important export markets. Despite a deepening in the economic relationship between Japan and China, the
countries’ political relationship has at times been strained in recent years. Should political tension increase, it could adversely
affect the economy, especially the export sector, and destabilize the region as a whole. Japan also remains heavily dependent on oil imports,
and higher commodity prices could therefore have a negative impact on the economy. Japan is located in a region that is susceptible to
natural disasters, which could also negatively impact the Japanese economy. The
growth of Japan’s economy historically has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Currency
Risks . The value of the Fund’s securities as measured in U.S. dollars may
be affected by fluctuations in the value of the Yen relative to the U.S.
dollar. The Yen has shown volatility over the past two decades. Such volatility
could affect returns in the future. The Yen may also be affected by currency
volatility elsewhere in Asia, especially Southeast Asia. Depreciation of
the Yen will decrease the value of the Fund’s holdings. Japan has,
in the past, intervened in the currency markets to attempt to maintain or reduce the
value of the Yen. Japanese intervention in the currency markets could cause the value of
the Yen to fluctuate sharply and unpredictably and could cause losses to investors. The
Fund’s assets will be invested principally in securities of Japanese issuers and substantially all of the income received by the
Fund will be in Yen. However, the Fund will compute and distribute its income in U.S. dollars. Currency exchange rate fluctuations can
decrease or eliminate income available for distribution. For example, if the value of the Yen falls relative to the U.S. dollar between
the earning of the income and the time at which the Fund converts the Yen to U.S. dollars, the Fund may be required to liquidate securities
in order to make distributions if the Fund has insufficient cash in U.S. dollars to meet distribution requirements. Furthermore, the Fund
may incur costs in connection with conversions between U.S. dollars and the Yen. The
Fund’s ability to hedge against foreign currency risks may adversely affect the Fund’s net asset value. The Fund may engage
in a variety of foreign currency exchange transactions. Hedging involves special risks, including possible default by the other party
to the transaction, illiquidity and, to the extent the Investment Adviser’s view as to certain market movements is incorrect, the
risks that the use of hedging could result in losses greater than if they had not been used. Regulatory
and Judicial Risks . Issuers in Japan are subject to accounting, auditing and
financial standards and requirements that differ, in some cases significantly, from those
applicable to U.S. issuers. In particular, the assets and profits appearing on the financial
statements of a Japanese issuer may not reflect its financial position or results of operations
in the way they would be reflected had such financial statements been prepared in
accordance with U.S. generally accepted accounting principles. Legal
principles relating to corporate affairs and the validity of corporate procedures, directors’ fiduciary duties and liabilities and
shareholders’ rights for issuers in Japan may differ from those that may apply in the U.S. Shareholders’ rights under Japanese
law may not be as extensive as those that exist under the laws of the U.S. The Fund may therefore have more difficulty asserting its rights
as a shareholder of a Japanese company in which it invests than it would as a shareholder of a comparable U.S. company. It
may be difficult for the Fund to obtain a judgment in a court outside the U.S. with respect to any claim that the Fund may have against
any such issuer or its directors and officers. As a result, even if the Fund initiates a suit against the issuer in a U.S. court, it may
be difficult for the Fund to effect service of process in Japan. Moreover, if the Fund obtains a judgment in a U.S. court, it may be difficult
to enforce such judgment in Japan. The
Investment Adviser is a Japanese corporation with its principal place of business in Tokyo, Japan. Therefore, it may not be possible for
shareholders to effect service of process within the U.S. upon the Investment Adviser or to enforce against the Investment Adviser, in
U.S. courts or foreign courts, judgments obtained in U.S. courts predicated upon the civil liability provisions of the federal securities
laws of the U.S. In addition, it is not certain that a foreign court would enforce, in original actions, liabilities against the Investment
Adviser predicated solely upon the securities laws of the U.S. The
Fund may hold its foreign securities and cash in foreign banks and securities depositories. There may be less regulatory oversight over
their operations than in the case of U.S. financial institutions. Also, certain Japanese laws may put limits on the Fund’s ability
to recover its assets if a foreign bank, depository or issuer of a security, or any of their agents, goes bankrupt. Concentration
Risk . From time to time, the Fund may invest a greater proportion of its
assets in the securities of companies that are part of specific sectors and related industries
of the Japanese economy. The Fund is therefore subject to greater risk of loss with
respect to its portfolio securities as a result of its focus on such sectors and related industries.
Investing
in a significantly reduced number of issuers may result in greater performance volatility, as the Fund will be more exposed to the risks
associated with and developments affecting an individual issuer than if the Fund’s investments were less concentrated. Risks
of Investing in Smaller Capitalization Companies The
Fund invests a substantial portion of its assets in the securities of smaller capitalization companies in Japan. Investments in the securities
of these companies may present greater opportunities for growth, but also involve greater risks than are customarily associated with investments
in securities of more established and larger capitalized companies. The securities of smaller capitalization companies have fewer market
makers and wider price spreads, which may in turn result in more abrupt and erratic market price movements and make the Fund’s investments
more vulnerable to adverse general market or economic developments than would investments only in large, more established Japanese companies.
It is more difficult to obtain information about smaller capitalization companies because they tend to be less well known and have shorter
operating histories and because they tend not to have significant ownership by large investors or be followed by many securities analysts.
Additionally, these companies may have limited product lines, markets or financial resources, or they may be dependent upon a limited
management group that may lack depth and experience. Investments in larger and more established companies present certain advantages in
that such companies generally have greater financial resources, more extensive research and development, manufacturing, marketing and
service capabilities, more stability and greater depth of management and technical personnel. Additional
Risks Russia
launched a large-scale invasion of Ukraine in February 2022. The extent and duration of the military action, resulting sanctions
and resulting future market disruptions in the region are impossible to predict, but could be significant and have a severe adverse effect
on the region, including significant negative impacts on the economy and the markets for certain securities and commodities, such as oil
and natural gas, as well as other sectors. War,
terrorism, geopolitical uncertainties, public health issues and other business interruptions have caused and could cause damage or disruption
to international commerce and the global economy, and thus could have a material adverse effect on the Fund. The Fund's business operations
are subject to interruption by, among others, natural disasters, whether as a result of climate change or otherwise, fire, power shortages,
nuclear power plant accidents and other industrial accidents, terrorist attacks and other hostile acts, labor disputes, public health
issues and other events beyond its control. Should major public health issues, including pandemics, arise, the Fund could be adversely
affected by market downturns.
For example, the outbreak of an infectious coronavirus (COVID-19) that developed into a global pandemic negatively affected economies, markets and individual companies throughout the world, including those in which the Fund invests. The impact of other epidemics and pandemics that may arise in the future could affect the economies of many nations, individual companies and the market in general in ways that cannot necessarily be foreseen at the present time.</t>
        </is>
      </c>
    </row>
    <row r="11">
      <c r="A11" s="4" t="inlineStr">
        <is>
          <t>Share Price</t>
        </is>
      </c>
      <c r="B11" s="5" t="n">
        <v>7.82</v>
      </c>
    </row>
    <row r="12">
      <c r="A12" s="4" t="inlineStr">
        <is>
          <t>NAV Per Share</t>
        </is>
      </c>
      <c r="B12" s="5" t="n">
        <v>9.5</v>
      </c>
    </row>
    <row r="13">
      <c r="A13" s="4" t="inlineStr">
        <is>
          <t>Latest Premium (Discount) to NAV [Percent]</t>
        </is>
      </c>
      <c r="B13" s="6" t="n">
        <v>0.177</v>
      </c>
    </row>
    <row r="14">
      <c r="A14" s="3" t="inlineStr">
        <is>
          <t>Capital Stock, Long-Term Debt, and Other Securities [Abstract]</t>
        </is>
      </c>
      <c r="B14" s="4" t="inlineStr">
        <is>
          <t xml:space="preserve"> </t>
        </is>
      </c>
    </row>
    <row r="15">
      <c r="A15" s="4" t="inlineStr">
        <is>
          <t>Document Period End Date</t>
        </is>
      </c>
      <c r="B15" s="4" t="inlineStr">
        <is>
          <t>Feb. 29,  2024</t>
        </is>
      </c>
    </row>
    <row r="16">
      <c r="A16" s="4" t="inlineStr">
        <is>
          <t>Risks of Investing in Equity Securities [Member]</t>
        </is>
      </c>
      <c r="B16" s="4" t="inlineStr">
        <is>
          <t xml:space="preserve"> </t>
        </is>
      </c>
    </row>
    <row r="17">
      <c r="A17" s="3" t="inlineStr">
        <is>
          <t>General Description of Registrant [Abstract]</t>
        </is>
      </c>
      <c r="B17" s="4" t="inlineStr">
        <is>
          <t xml:space="preserve"> </t>
        </is>
      </c>
    </row>
    <row r="18">
      <c r="A18" s="4" t="inlineStr">
        <is>
          <t>Risk [Text Block]</t>
        </is>
      </c>
      <c r="B18" s="4" t="inlineStr">
        <is>
          <t>Risks
of Investing in Equity Securities Common
and preferred stocks represent equity ownership in a company. Stock markets are volatile. The price of equity securities will fluctuate
and can decline and reduce the value of a portfolio investing in equities. The value of equity securities purchased by the Fund could
decline if the financial condition of the companies the Fund invests in declines or if overall market and economic conditions deteriorate.
The value of equity securities may also decline due to factors that affect a particular industry or industries or due to general market
conditions that are not specifically related to a company or industry, such as real or perceived adverse economic conditions, changes
in the general outlook for corporate earnings, changes in interest or currency rates or generally adverse investor sentiment. One
or more markets in which the Fund invests may go down in value, with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curities selected by Fund management may underperform the markets,
the relevant indices or the securities selected by other funds with similar investment objectives and investment strategies.</t>
        </is>
      </c>
    </row>
    <row r="19">
      <c r="A19" s="4" t="inlineStr">
        <is>
          <t>Risks of Investing in Japan [Member]</t>
        </is>
      </c>
      <c r="B19" s="4" t="inlineStr">
        <is>
          <t xml:space="preserve"> </t>
        </is>
      </c>
    </row>
    <row r="20">
      <c r="A20" s="3" t="inlineStr">
        <is>
          <t>General Description of Registrant [Abstract]</t>
        </is>
      </c>
      <c r="B20" s="4" t="inlineStr">
        <is>
          <t xml:space="preserve"> </t>
        </is>
      </c>
    </row>
    <row r="21">
      <c r="A21" s="4" t="inlineStr">
        <is>
          <t>Risk [Text Block]</t>
        </is>
      </c>
      <c r="B21" s="4" t="inlineStr">
        <is>
          <t>Risks
of Investing in Japan General .
There are special risks associated with investments in Japan and the value of
the Fund’s shares may vary widely in response to political and economic factors affecting
companies in Japan. Political, social or economic disruptions in Japan or in other countries
in the region may adversely affect the values of Japanese securities and thus the Fund’s
holdings. Japan’s
economy could be negatively impacted by many factors, including rising interest rates, tax increases and budget deficits. In the longer
term, Japan will have to address the effects of an aging population, such as a shrinking workforce and higher welfare costs. To date,
Japan has had restrictive immigration policies that, combined with other demographic concerns, appear to be having a negative impact on
the economy. Japan’s growth prospects appear to be dependent on its export capabilities. Japan’s neighbors, in particular
China, have become increasingly important export markets. Despite a deepening in the economic relationship between Japan and China, the
countries’ political relationship has at times been strained in recent years. Should political tension increase, it could adversely
affect the economy, especially the export sector, and destabilize the region as a whole. Japan also remains heavily dependent on oil imports,
and higher commodity prices could therefore have a negative impact on the economy. Japan is located in a region that is susceptible to
natural disasters, which could also negatively impact the Japanese economy. The
growth of Japan’s economy historically has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Currency
Risks . The value of the Fund’s securities as measured in U.S. dollars may
be affected by fluctuations in the value of the Yen relative to the U.S.
dollar. The Yen has shown volatility over the past two decades. Such volatility
could affect returns in the future. The Yen may also be affected by currency
volatility elsewhere in Asia, especially Southeast Asia. Depreciation of
the Yen will decrease the value of the Fund’s holdings. Japan has,
in the past, intervened in the currency markets to attempt to maintain or reduce the
value of the Yen. Japanese intervention in the currency markets could cause the value of
the Yen to fluctuate sharply and unpredictably and could cause losses to investors. The
Fund’s assets will be invested principally in securities of Japanese issuers and substantially all of the income received by the
Fund will be in Yen. However, the Fund will compute and distribute its income in U.S. dollars. Currency exchange rate fluctuations can
decrease or eliminate income available for distribution. For example, if the value of the Yen falls relative to the U.S. dollar between
the earning of the income and the time at which the Fund converts the Yen to U.S. dollars, the Fund may be required to liquidate securities
in order to make distributions if the Fund has insufficient cash in U.S. dollars to meet distribution requirements. Furthermore, the Fund
may incur costs in connection with conversions between U.S. dollars and the Yen. The
Fund’s ability to hedge against foreign currency risks may adversely affect the Fund’s net asset value. The Fund may engage
in a variety of foreign currency exchange transactions. Hedging involves special risks, including possible default by the other party
to the transaction, illiquidity and, to the extent the Investment Adviser’s view as to certain market movements is incorrect, the
risks that the use of hedging could result in losses greater than if they had not been used. Regulatory
and Judicial Risks . Issuers in Japan are subject to accounting, auditing and
financial standards and requirements that differ, in some cases significantly, from those
applicable to U.S. issuers. In particular, the assets and profits appearing on the financial
statements of a Japanese issuer may not reflect its financial position or results of operations
in the way they would be reflected had such financial statements been prepared in
accordance with U.S. generally accepted accounting principles. Legal
principles relating to corporate affairs and the validity of corporate procedures, directors’ fiduciary duties and liabilities and
shareholders’ rights for issuers in Japan may differ from those that may apply in the U.S. Shareholders’ rights under Japanese
law may not be as extensive as those that exist under the laws of the U.S. The Fund may therefore have more difficulty asserting its rights
as a shareholder of a Japanese company in which it invests than it would as a shareholder of a comparable U.S. company. It
may be difficult for the Fund to obtain a judgment in a court outside the U.S. with respect to any claim that the Fund may have against
any such issuer or its directors and officers. As a result, even if the Fund initiates a suit against the issuer in a U.S. court, it may
be difficult for the Fund to effect service of process in Japan. Moreover, if the Fund obtains a judgment in a U.S. court, it may be difficult
to enforce such judgment in Japan. The
Investment Adviser is a Japanese corporation with its principal place of business in Tokyo, Japan. Therefore, it may not be possible for
shareholders to effect service of process within the U.S. upon the Investment Adviser or to enforce against the Investment Adviser, in
U.S. courts or foreign courts, judgments obtained in U.S. courts predicated upon the civil liability provisions of the federal securities
laws of the U.S. In addition, it is not certain that a foreign court would enforce, in original actions, liabilities against the Investment
Adviser predicated solely upon the securities laws of the U.S. The
Fund may hold its foreign securities and cash in foreign banks and securities depositories. There may be less regulatory oversight over
their operations than in the case of U.S. financial institutions. Also, certain Japanese laws may put limits on the Fund’s ability
to recover its assets if a foreign bank, depository or issuer of a security, or any of their agents, goes bankrupt. Concentration
Risk . From time to time, the Fund may invest a greater proportion of its
assets in the securities of companies that are part of specific sectors and related industries
of the Japanese economy. The Fund is therefore subject to greater risk of loss with
respect to its portfolio securities as a result of its focus on such sectors and related industries.
Investing
in a significantly reduced number of issuers may result in greater performance volatility, as the Fund will be more exposed to the risks
associated with and developments affecting an individual issuer than if the Fund’s investments were less concentrated.</t>
        </is>
      </c>
    </row>
    <row r="22">
      <c r="A22" s="4" t="inlineStr">
        <is>
          <t>Risks of Investing in Smaller Capitalization Companies [Member]</t>
        </is>
      </c>
      <c r="B22" s="4" t="inlineStr">
        <is>
          <t xml:space="preserve"> </t>
        </is>
      </c>
    </row>
    <row r="23">
      <c r="A23" s="3" t="inlineStr">
        <is>
          <t>General Description of Registrant [Abstract]</t>
        </is>
      </c>
      <c r="B23" s="4" t="inlineStr">
        <is>
          <t xml:space="preserve"> </t>
        </is>
      </c>
    </row>
    <row r="24">
      <c r="A24" s="4" t="inlineStr">
        <is>
          <t>Risk [Text Block]</t>
        </is>
      </c>
      <c r="B24" s="4" t="inlineStr">
        <is>
          <t>Risks
of Investing in Smaller Capitalization Companies The
Fund invests a substantial portion of its assets in the securities of smaller capitalization companies in Japan. Investments in the securities
of these companies may present greater opportunities for growth, but also involve greater risks than are customarily associated with investments
in securities of more established and larger capitalized companies. The securities of smaller capitalization companies have fewer market
makers and wider price spreads, which may in turn result in more abrupt and erratic market price movements and make the Fund’s investments
more vulnerable to adverse general market or economic developments than would investments only in large, more established Japanese companies.
It is more difficult to obtain information about smaller capitalization companies because they tend to be less well known and have shorter
operating histories and because they tend not to have significant ownership by large investors or be followed by many securities analysts.
Additionally, these companies may have limited product lines, markets or financial resources, or they may be dependent upon a limited
management group that may lack depth and experience. Investments in larger and more established companies present certain advantages in
that such companies generally have greater financial resources, more extensive research and development, manufacturing, marketing and
service capabilities, more stability and greater depth of management and technical personnel.</t>
        </is>
      </c>
    </row>
    <row r="25">
      <c r="A25" s="4" t="inlineStr">
        <is>
          <t>Additional Risks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Additional
Risks Russia
launched a large-scale invasion of Ukraine in February 2022. The extent and duration of the military action, resulting sanctions
and resulting future market disruptions in the region are impossible to predict, but could be significant and have a severe adverse effect
on the region, including significant negative impacts on the economy and the markets for certain securities and commodities, such as oil
and natural gas, as well as other sectors. War,
terrorism, geopolitical uncertainties, public health issues and other business interruptions have caused and could cause damage or disruption
to international commerce and the global economy, and thus could have a material adverse effect on the Fund. The Fund's business operations
are subject to interruption by, among others, natural disasters, whether as a result of climate change or otherwise, fire, power shortages,
nuclear power plant accidents and other industrial accidents, terrorist attacks and other hostile acts, labor disputes, public health
issues and other events beyond its control. Should major public health issues, including pandemics, arise, the Fund could be adversely
affected by market downturns.
For example, the outbreak of an infectious coronavirus (COVID-19) that developed into a global pandemic negatively affected economies, markets and individual companies throughout the world, including those in which the Fund invests. The impact of other epidemics and pandemics that may arise in the future could affect the economies of many nations, individual companies and the market in general in ways that cannot necessarily be foreseen at the present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17:02:28Z</dcterms:created>
  <dcterms:modified xmlns:dcterms="http://purl.org/dc/terms/" xmlns:xsi="http://www.w3.org/2001/XMLSchema-instance" xsi:type="dcterms:W3CDTF">2024-05-06T17:02:28Z</dcterms:modified>
</cp:coreProperties>
</file>